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Summary- VanEck Ve4" sheetId="4" r:id="rId4"/>
    <s:sheet name="Risk_Return Detail Data- VanEc5" sheetId="5" r:id="rId5"/>
    <s:sheet name="Risk_Return Summary- VanEck Ve6" sheetId="6" r:id="rId6"/>
    <s:sheet name="Risk_Return Detail Data- VanEc7" sheetId="7" r:id="rId7"/>
    <s:sheet name="Risk_Return Summary- VanEck Ve8" sheetId="8" r:id="rId8"/>
    <s:sheet name="Risk_Return Detail Data- VanEc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0">
  <si>
    <t>Document and Entity Information</t>
  </si>
  <si>
    <t>Apr. 20, 2016</t>
  </si>
  <si>
    <t>Prospectus:</t>
  </si>
  <si>
    <t>Document Type</t>
  </si>
  <si>
    <t>Document Period End Date</t>
  </si>
  <si>
    <t>Apr. 20,
		2016</t>
  </si>
  <si>
    <t>Registrant Name</t>
  </si>
  <si>
    <t>VanEck Vectors ETF Trust</t>
  </si>
  <si>
    <t>Central Index Key</t>
  </si>
  <si>
    <t>Amendment Flag</t>
  </si>
  <si>
    <t>false</t>
  </si>
  <si>
    <t>Document Creation Date</t>
  </si>
  <si>
    <t>Document Effective Date</t>
  </si>
  <si>
    <t>Prospectus Date</t>
  </si>
  <si>
    <t>Sep. 1,
		2015</t>
  </si>
  <si>
    <t>VanEck Vectors AMT-Free Long Municipal Index ETF</t>
  </si>
  <si>
    <t>Supplement dated April 20, 2016 to the Prospectus, Summary Prospectuses, and Statement of Additional Information Dated September 1, 2015, as amended and restated on February 1, 2016 (as supplemented) of Market Vectors ETF Trust This Supplement updates certain information contained in the above-dated Prospectus, Summary Prospectuses, and Statement of Additional Information for Market Vectors ETF Trust (the “Trust”) regarding Market Vectors AMT-Free Long Municipal Index ETF, Market Vectors AMT-Free Short Municipal Index ETF, Market Vectors Pre-Refunded Municipal Index ETF and Market Vectors Short High-Yield Municipal Index ETF (the “Fund”), each a series of the Trust. You may obtain copies of the Funds’ Prospectus, Summary Prospectuses, and Statement of Additional Information and free of charge, upon request, by calling toll-free 1.800.826.2333 or by visiting the Van Eck website at www.vaneck.com. Effective May 1, 2016, the number of shares per Creation Unit for the Market Vectors AMT-Free Long Municipal Index ETF, Market Vectors AMT-Free Short Municipal Index ETF, Market Vectors Pre-Refunded Municipal Index ETF and Market Vectors Short High-Yield Municipal Index ETF will change from 100,000 to 50,000. Accordingly, any reference in the Prospectus, Summary Prospectuses, or Statement of Additional Information to the size of the Funds’ Creation Units will be changed from 100,000 to 50,000. Please retain this supplement for future reference.</t>
  </si>
  <si>
    <t>Label</t>
  </si>
  <si>
    <t>Element</t>
  </si>
  <si>
    <t>Value</t>
  </si>
  <si>
    <t>Risk/Return:</t>
  </si>
  <si>
    <t>rr_RiskReturnAbstract</t>
  </si>
  <si>
    <t>Supplement [Text Block]</t>
  </si>
  <si>
    <t>cik0001137360_SupplementTextBlock</t>
  </si>
  <si>
    <t>Risk/Return [Heading]</t>
  </si>
  <si>
    <t>rr_RiskReturnHeading</t>
  </si>
  <si>
    <t>VanEck Vectors AMT-Free Short Municipal Index ETF</t>
  </si>
  <si>
    <t>VanEck Vectors Pre-Refunded Municipal Index ETF</t>
  </si>
  <si>
    <t>VanEck Vectors Short High-Yield Municipal Index ETF</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137360</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17</v>
      </c>
      <c t="s" r="B1" s="1">
        <v>18</v>
      </c>
      <c t="s" r="C1" s="2">
        <v>19</v>
      </c>
    </row>
    <row r="2" spans="1:3">
      <c t="s" r="A2" s="3">
        <v>20</v>
      </c>
      <c t="s" r="B2" s="4">
        <v>21</v>
      </c>
    </row>
    <row r="3" spans="1:3">
      <c t="s" r="A3" s="4">
        <v>13</v>
      </c>
      <c t="s" r="B3" s="4">
        <v>29</v>
      </c>
      <c t="s" r="C3"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5</v>
      </c>
    </row>
    <row r="4" spans="1:1">
      <c t="s" r="A4" s="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t="s" r="A1" s="1">
        <v>17</v>
      </c>
      <c t="s" r="B1" s="1">
        <v>18</v>
      </c>
      <c t="s" r="C1" s="2">
        <v>19</v>
      </c>
    </row>
    <row r="2" spans="1:3">
      <c t="s" r="A2" s="4">
        <v>15</v>
      </c>
    </row>
    <row r="3" spans="1:3">
      <c t="s" r="A3" s="3">
        <v>20</v>
      </c>
      <c t="s" r="B3" s="4">
        <v>21</v>
      </c>
    </row>
    <row r="4" spans="1:3">
      <c t="s" r="A4" s="4">
        <v>22</v>
      </c>
      <c t="s" r="B4" s="4">
        <v>23</v>
      </c>
      <c t="s" r="C4" s="4">
        <v>16</v>
      </c>
    </row>
    <row r="5" spans="1:3">
      <c t="s" r="A5" s="4">
        <v>24</v>
      </c>
      <c t="s" r="B5" s="4">
        <v>25</v>
      </c>
      <c t="s" r="C5" s="4">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6</v>
      </c>
    </row>
    <row r="3" spans="1:1">
      <c t="s" r="A3" s="4">
        <v>26</v>
      </c>
    </row>
    <row r="4" spans="1:1">
      <c t="s" r="A4" s="4">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t="s" r="A1" s="1">
        <v>17</v>
      </c>
      <c t="s" r="B1" s="1">
        <v>18</v>
      </c>
      <c t="s" r="C1" s="2">
        <v>19</v>
      </c>
    </row>
    <row r="2" spans="1:3">
      <c t="s" r="A2" s="4">
        <v>26</v>
      </c>
    </row>
    <row r="3" spans="1:3">
      <c t="s" r="A3" s="3">
        <v>20</v>
      </c>
      <c t="s" r="B3" s="4">
        <v>21</v>
      </c>
    </row>
    <row r="4" spans="1:3">
      <c t="s" r="A4" s="4">
        <v>22</v>
      </c>
      <c t="s" r="B4" s="4">
        <v>23</v>
      </c>
      <c t="s" r="C4" s="4">
        <v>16</v>
      </c>
    </row>
    <row r="5" spans="1:3">
      <c t="s" r="A5" s="4">
        <v>24</v>
      </c>
      <c t="s" r="B5" s="4">
        <v>25</v>
      </c>
      <c t="s" r="C5" s="4">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7</v>
      </c>
    </row>
    <row r="3" spans="1:1">
      <c t="s" r="A3" s="4">
        <v>27</v>
      </c>
    </row>
    <row r="4" spans="1:1">
      <c t="s" r="A4" s="4">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t="s" r="A1" s="1">
        <v>17</v>
      </c>
      <c t="s" r="B1" s="1">
        <v>18</v>
      </c>
      <c t="s" r="C1" s="2">
        <v>19</v>
      </c>
    </row>
    <row r="2" spans="1:3">
      <c t="s" r="A2" s="4">
        <v>27</v>
      </c>
    </row>
    <row r="3" spans="1:3">
      <c t="s" r="A3" s="3">
        <v>20</v>
      </c>
      <c t="s" r="B3" s="4">
        <v>21</v>
      </c>
    </row>
    <row r="4" spans="1:3">
      <c t="s" r="A4" s="4">
        <v>22</v>
      </c>
      <c t="s" r="B4" s="4">
        <v>23</v>
      </c>
      <c t="s" r="C4" s="4">
        <v>16</v>
      </c>
    </row>
    <row r="5" spans="1:3">
      <c t="s" r="A5" s="4">
        <v>24</v>
      </c>
      <c t="s" r="B5" s="4">
        <v>25</v>
      </c>
      <c t="s" r="C5" s="4">
        <v>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8</v>
      </c>
    </row>
    <row r="3" spans="1:1">
      <c t="s" r="A3" s="4">
        <v>28</v>
      </c>
    </row>
    <row r="4" spans="1:1">
      <c t="s" r="A4" s="4">
        <v>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34"/>
    <col customWidth="1" max="3" min="3" width="80"/>
  </cols>
  <sheetData>
    <row r="1" spans="1:3">
      <c t="s" r="A1" s="1">
        <v>17</v>
      </c>
      <c t="s" r="B1" s="1">
        <v>18</v>
      </c>
      <c t="s" r="C1" s="2">
        <v>19</v>
      </c>
    </row>
    <row r="2" spans="1:3">
      <c t="s" r="A2" s="4">
        <v>28</v>
      </c>
    </row>
    <row r="3" spans="1:3">
      <c t="s" r="A3" s="3">
        <v>20</v>
      </c>
      <c t="s" r="B3" s="4">
        <v>21</v>
      </c>
    </row>
    <row r="4" spans="1:3">
      <c t="s" r="A4" s="4">
        <v>22</v>
      </c>
      <c t="s" r="B4" s="4">
        <v>23</v>
      </c>
      <c t="s" r="C4" s="4">
        <v>16</v>
      </c>
    </row>
    <row r="5" spans="1:3">
      <c t="s" r="A5" s="4">
        <v>24</v>
      </c>
      <c t="s" r="B5" s="4">
        <v>25</v>
      </c>
      <c t="s" r="C5" s="4">
        <v>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VanEck Vec</vt:lpstr>
      <vt:lpstr>Risk_Return Detail Data- VanEck</vt:lpstr>
      <vt:lpstr>Risk_Return Summary- VanEck Ve4</vt:lpstr>
      <vt:lpstr>Risk_Return Detail Data- VanEc5</vt:lpstr>
      <vt:lpstr>Risk_Return Summary- VanEck Ve6</vt:lpstr>
      <vt:lpstr>Risk_Return Detail Data- VanEc7</vt:lpstr>
      <vt:lpstr>Risk_Return Summary- VanEck Ve8</vt:lpstr>
      <vt:lpstr>Risk_Return Detail Data- VanEc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27:44Z</dcterms:created>
  <dcterms:modified xmlns:dcterms="http://purl.org/dc/terms/" xmlns:xsi="http://www.w3.org/2001/XMLSchema-instance" xsi:type="dcterms:W3CDTF">2016-05-10T15:27:44Z</dcterms:modified>
  <dc:title xmlns:dc="http://purl.org/dc/elements/1.1/">Untitled</dc:title>
  <dc:description xmlns:dc="http://purl.org/dc/elements/1.1/"/>
  <dc:subject xmlns:dc="http://purl.org/dc/elements/1.1/"/>
  <cp:keywords/>
  <cp:category/>
</cp:coreProperties>
</file>